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oya FT" sheetId="2" state="visible" r:id="rId2"/>
    <sheet xmlns:r="http://schemas.openxmlformats.org/officeDocument/2006/relationships" name="Risk_Return Detail Data- Voya F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Voya VARIABLE PORTFOLIO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20,
		2017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>VOYA VARIABLE PORTFOLIOS, INC. ® 1. The fifth paragraph of the section entitled "Principal Investment Strategies" of the Portfolio's Prospectus is deleted in its entirety. 2. The risk entitled "Issuer Non-Diversification" of the section entitled "Principal Risks" of the Portfolio's Prospectus is hereby deleted in its entirety.</t>
  </si>
  <si>
    <t>Supplement [Text Block]</t>
  </si>
  <si>
    <t>vvpi_SupplementTextBlock</t>
  </si>
  <si>
    <t>Voya FTSE 100 Index(R)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015965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25T12:35:07Z</dcterms:created>
  <dcterms:modified xmlns:dcterms="http://purl.org/dc/terms/" xmlns:xsi="http://www.w3.org/2001/XMLSchema-instance" xsi:type="dcterms:W3CDTF">2017-01-25T12:35:07Z</dcterms:modified>
</cp:coreProperties>
</file>